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Summary- First In_5" sheetId="10" state="visible" r:id="rId10"/>
    <sheet xmlns:r="http://schemas.openxmlformats.org/officeDocument/2006/relationships" name="Risk_Return Detail Data- Firs_5" sheetId="11" state="visible" r:id="rId11"/>
    <sheet xmlns:r="http://schemas.openxmlformats.org/officeDocument/2006/relationships" name="Risk_Return Summary- First In_6" sheetId="12" state="visible" r:id="rId12"/>
    <sheet xmlns:r="http://schemas.openxmlformats.org/officeDocument/2006/relationships" name="Risk_Return Detail Data- Firs_6" sheetId="13" state="visible" r:id="rId13"/>
    <sheet xmlns:r="http://schemas.openxmlformats.org/officeDocument/2006/relationships" name="Risk_Return Summary- First In_7" sheetId="14" state="visible" r:id="rId14"/>
    <sheet xmlns:r="http://schemas.openxmlformats.org/officeDocument/2006/relationships" name="Risk_Return Detail Data- Firs_7" sheetId="15" state="visible" r:id="rId15"/>
    <sheet xmlns:r="http://schemas.openxmlformats.org/officeDocument/2006/relationships" name="Risk_Return Summary- First In_8" sheetId="16" state="visible" r:id="rId16"/>
    <sheet xmlns:r="http://schemas.openxmlformats.org/officeDocument/2006/relationships" name="Risk_Return Detail Data- Firs_8" sheetId="17" state="visible" r:id="rId17"/>
    <sheet xmlns:r="http://schemas.openxmlformats.org/officeDocument/2006/relationships" name="Risk_Return Summary- First In_9" sheetId="18" state="visible" r:id="rId18"/>
    <sheet xmlns:r="http://schemas.openxmlformats.org/officeDocument/2006/relationships" name="Risk_Return Detail Data- Firs_9" sheetId="19" state="visible" r:id="rId19"/>
    <sheet xmlns:r="http://schemas.openxmlformats.org/officeDocument/2006/relationships" name="Risk_Return Summary- First I_10" sheetId="20" state="visible" r:id="rId20"/>
    <sheet xmlns:r="http://schemas.openxmlformats.org/officeDocument/2006/relationships" name="Risk_Return Detail Data- Fir_10" sheetId="21" state="visible" r:id="rId21"/>
    <sheet xmlns:r="http://schemas.openxmlformats.org/officeDocument/2006/relationships" name="Risk_Return Summary- First I_11" sheetId="22" state="visible" r:id="rId22"/>
    <sheet xmlns:r="http://schemas.openxmlformats.org/officeDocument/2006/relationships" name="Risk_Return Detail Data- Fir_11"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51">
  <si>
    <t>Document and Entity Information</t>
  </si>
  <si>
    <t>Sep. 30, 2018</t>
  </si>
  <si>
    <t>Prospectus:</t>
  </si>
  <si>
    <t>Document Type</t>
  </si>
  <si>
    <t>497</t>
  </si>
  <si>
    <t>Document Period End Date</t>
  </si>
  <si>
    <t>Sep. 30,
		2018</t>
  </si>
  <si>
    <t>Registrant Name</t>
  </si>
  <si>
    <t>FIRST INVESTORS EQUITY FUNDS</t>
  </si>
  <si>
    <t>Entity Central Index Key</t>
  </si>
  <si>
    <t>0000886048</t>
  </si>
  <si>
    <t>Entity Inv Company Type</t>
  </si>
  <si>
    <t>N-1A</t>
  </si>
  <si>
    <t>Amendment Flag</t>
  </si>
  <si>
    <t>false</t>
  </si>
  <si>
    <t>Document Creation Date</t>
  </si>
  <si>
    <t>Mar. 29,
		2019</t>
  </si>
  <si>
    <t>Document Effective Date</t>
  </si>
  <si>
    <t>Apr. 1,
		2019</t>
  </si>
  <si>
    <t>Prospectus Date</t>
  </si>
  <si>
    <t>Jan. 31,
		2019</t>
  </si>
  <si>
    <t>First Investors Covered Call Strategy Fund</t>
  </si>
  <si>
    <t xml:space="preserve"> SUPPLEMENT DATED APRIL 1, 2019 FIRST INVESTORS INCOME AND EQUITY FUNDS PROSPECTUS DATED JANUARY 31, 2019 1. All references to the website “foresters.com” are deleted and replaced with “firstinvestorsfunds.com”. ****** Please retain this Supplement for future reference IETS419</t>
  </si>
  <si>
    <t>Label</t>
  </si>
  <si>
    <t>Element</t>
  </si>
  <si>
    <t>Value</t>
  </si>
  <si>
    <t>Risk/Return:</t>
  </si>
  <si>
    <t>rr_RiskReturnAbstract</t>
  </si>
  <si>
    <t>Supplement to Prospectus [Text Block]</t>
  </si>
  <si>
    <t>rr_SupplementToProspectusTextBlock</t>
  </si>
  <si>
    <t>Risk/Return [Heading]</t>
  </si>
  <si>
    <t>rr_RiskReturnHeading</t>
  </si>
  <si>
    <t>First Investors Equity Income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Equity Income Fund Annual Fund Operating Expenses expenses that you pay each year as a percentage of the total value of your investment) Class A Class B Advisor Class Institutional Class Management Fees 0.73% 0.73% 0.73% 0.73% Distribution and Service (12b-1) Fees 2 0.25% 1.00% None None Other Expenses 0.18% 0.32% 0.13% 0.08% Total Annual Fund Operating Expenses 1.16% 2.05% 0.86% 0.81%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reduction of 12b-1 fees for Class A shares effective as of April 1, 2019. 2. In the “The Funds Summary Section” for each of the following funds, each table under the heading “Example” is deleted and replaced with the following: First Investors Equity Income Fund 1 Year 3 Years 5 Years 10 Years Class A Shares $686 $922 $1,177 $1,903 Class B Shares $608 $943 $1,303 $2,151 Advisor Class Shares $88 $274 $477 $1,061 Institutional Class Shares $83 $259 $450 $1,002 1 Year 3 Years 5 Years 10 Years Class B Shares $208 $643 $1,103 $2,151 3. All references to the website “foresters.com” are deleted and replaced with “firstinvestorsfunds.com”. ****** Please retain this Supplement for future reference IETS419</t>
  </si>
  <si>
    <t>First Investors Global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Global Fund Annual Fund Operating Expenses expenses that you pay each year as a percentage of the total value of your investment) Class A Class B Advisor Class Institutional Class Management Fees 0.95% 0.95% 0.95% 0.95% Distribution and Service (12b-1) Fees 2 0.25% 1.00% None None Other Expenses 0.23% 0.33% 0.15% 0.10% Total Annual Fund Operating Expenses 1.43% 2.28% 1.10% 1.05% 1. A contingent deferred sales charge of 1% will be assessed on certain redemptions of Class A shares that are purchased without a sales charge ,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Global Fund 1 Year 3 Years 5 Years 10 Years Class A Shares $712 $1,001 $1,312 $2,190 Class B Shares $631 $1,012 $1,420 $2,402 Advisor Class Shares $112 $350 $606 $1,340 Institutional Class Shares $107 $334 $579 $1,283 1 Year 3 Years 5 Years 10 Years Class B Shares $231 $712 $1,220 $2,402 3. All references to the website “foresters.com” are deleted and replaced with “firstinvestorsfunds.com”. ****** Please retain this Supplement for future reference IETS419</t>
  </si>
  <si>
    <t>First Investors Growth &amp; Income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Growth &amp; Income Fund Annual Fund Operating Expenses expenses that you pay each year as a percentage of the total value of your investment) Class A Class B Advisor Class Institutional Class Management Fees 0.68% 0.68% 0.68% 0.68% Distribution and Service (12b-1) Fees 2 0.25% 1.00% None None Other Expenses 0.17% 0.26% 0.12% 0.07% Total Annual Fund Operating Expenses 1.10% 1.94% 0.80% 0.75%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Growth &amp;Income Fund 1 Year 3 Years 5 Years 10 Years Class A Shares $681 $905 $1,146 $1,838 Class B Shares $597 $909 $1,247 $2,046 Advisor Class Shares $82 $255 $444 $990 Institutional Class Shares $77 $240 $417 $930 1 Year 3 Years 5 Years 10 Years Class B Shares $197 $609 $1,047 $2,046 3. All references to the website “foresters.com” are deleted and replaced with “firstinvestorsfunds.com”. ****** Please retain this Supplement for future reference IETS419</t>
  </si>
  <si>
    <t>First Investors Hedged U.S. Equity Opportunities Fund</t>
  </si>
  <si>
    <t>First Investors International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International Fund Annual Fund Operating Expenses expenses that you pay each year as a percentage of the total value of your investment) Class A Class B Advisor Class Institutional Class Management Fees 0.97% 0.97% 0.97% 0.97% Distribution and Service (12b-1) Fees 2 0.25% 1.00% None None Other Expenses 0.29% 0.41% 0.21% 0.12% Total Annual Fund Operating Expenses 1.51% 2.38% 1.18% 1.09%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International Fund 1 Year 3 Years 5 Years 10 Years Class A Shares $720 $1,025 $1,351 $2,273 Class B Shares $641 $1,042 $1,470 $2,500 Advisor Class Shares $120 $375 $649 $1,432 Institutional Class Shares $111 $347 $601 $1,329 1 Year 3 Years 5 Years 10 Years Class B Shares $241 $742 $1,270 $2,500 3. All references to the website “foresters.com” are deleted and replaced with “firstinvestorsfunds.com”. ****** Please retain this Supplement for future reference IETS419</t>
  </si>
  <si>
    <t>First Investors Opportunity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Opportunity Fund Annual Fund Operating Expenses expenses that you pay each year as a percentage of the total value of your investment) Class A Class B Advisor Class Institutional Class Management Fees 0.70% 0.70% 0.70% 0.70% Distribution and Service (12b-1) Fees 2 0.25% 1.00% None None Other Expenses 0.21% 0.27% 0.20% 0.08% Total Annual Fund Operating Expenses 1.16% 1.97% 0.90% 0.78%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Opportunity Fund 1 Year 3 Years 5 Years 10 Years Class A Shares $686 $922 $1,177 $1,903 Class B Shares $600 $918 $1,262 $2,086 Advisor Class Shares $92 $287 $498 $1,108 Institutional Class Shares $80 $249 $433 $966 1 Year 3 Years 5 Years 10 Years Class B Shares $200 $618 $1,062 $2,086 3. All references to the website “foresters.com” are deleted and replaced with “firstinvestorsfunds.com”. ****** Please retain this Supplement for future reference IETS419</t>
  </si>
  <si>
    <t>First Investors Premium Income Fund</t>
  </si>
  <si>
    <t>First Investors Select Growth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Select Growth Fund Annual Fund Operating Expenses expenses that you pay each year as a percentage of the total value of your investment) Class A Class B Advisor Class Institutional Class Management Fees 0.73% 0.73% 0.73% 0.73% Distribution and Service (12b-1) Fees 2 0.25% 1.00% None None Other Expenses 0.19% 0.25% 0.10% 0.07% Total Annual Fund Operating Expenses 1.17% 1.98% 0.83% 0.80%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Select Growth Fund 1 Year 3 Years 5 Years 10 Years Class A Shares $687 $925 $1,182 $1,914 Class B Shares $601 $921 $1,268 $2,097 Advisor Class Shares $85 $265 $460 $1,025 Institutional Class Shares $82 $255 $444 $990 1 Year 3 Years 5 Years 10 Years Class B Shares $201 $621 $1,068 $2,097 3. All references to the website “foresters.com” are deleted and replaced with “firstinvestorsfunds.com”. ****** Please retain this Supplement for future reference IEP419</t>
  </si>
  <si>
    <t>First Investors Special Situations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Special Situations Fund Annual Fund Operating Expenses expenses that you pay each year as a percentage of the total value of your investment) Class A Class B Advisor Class Institutional Class Management Fees 0.78% 0.78% 0.78% 0.78% Distribution and Service (12b-1) Fees 2 0.25% 1.00% None None Other Expenses 0.21% 0.29% 0.17% 0.08% Total Annual Fund Operating Expenses 1.24% 2.07% 0.95% 0.86%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Special Situations Fund 1 Year 3 Years 5 Years 10 Years Class A Shares $694 $946 $1,217 $1,989 Class B Shares $610 $949 $1,314 $2,187 Advisor Class Shares $97 $303 $525 $1,166 Institutional Class Shares $88 $274 $477 $1,061 1 Year 3 Years 5 Years 10 Years Class B Shares $210 $649 $1,114 $2,187 3. All references to the website “foresters.com” are deleted and replaced with “firstinvestorsfunds.com”. ****** Please retain this Supplement for future reference IETS419</t>
  </si>
  <si>
    <t>First Investors Total Return Fund</t>
  </si>
  <si>
    <t xml:space="preserve"> SUPPLEMENT DATED APRIL 1, 2019 FIRST INVESTORS INCOME AND EQUITY FUNDS PROSPECTUS DATED JANUARY 31, 2019 As of April 1, 2019, the 12b-1 fees paid by Class A shares of the funds listed below was lowered to 0.25% per annum. Accordingly, the following changes apply to the prospectus: 1. In the “The Funds Summary Section” for each of the following funds, the “Annual Fund Operating Expenses” table is deleted and replaced with the following: First Investors Total Return Fund Annual Fund Operating Expenses expenses that you pay each year as a percentage of the total value of your investment) Class A Class B Advisor Class Institutional Class Management Fees 0.69% 0.69% 0.69% 0.69% Distribution and Service (12b-1) Fees 2 0.25% 1.00% None None Other Expenses 0.19% 0.25% 0.15% 0.08% Total Annual Fund Operating Expenses 1.13% 1.94% 0.84% 0.77% 1. A contingent deferred sales charge of 1% will be assessed on certain redemptions of Class A shares that are purchased without a sales charge, as described further in the “What are the sales charges?” section of the prospectus. 2. The expense information in the table has been restated to reflect a decrease in the 12b-1 fees for Class A shares effective as of April 1, 2019. 2. In the “The Funds Summary Section” for each of the following funds, each table under the heading “Example” is deleted and replaced with the following: First Investors Total Return Fund 1 Year 3 Years 5 Years 10 Years Class A Shares $684 $913 $1,161 $1,871 Class B Shares $597 $909 $1,247 $2,054 Advisor Class Shares $86 $268 $466 $1,037 Institutional Class Shares $79 $246 $428 $954 1 Year 3 Years 5 Years 10 Years Class B Shares $197 $609 $1,047 $2,054 3. All references to the website “foresters.com” are deleted and replaced with “firstinvestorsfunds.com”. ****** Please retain this Supplement for future reference IETS4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22</v>
      </c>
    </row>
    <row r="5" spans="1:3">
      <c r="A5" s="4" t="s">
        <v>30</v>
      </c>
      <c r="B5" s="4" t="s">
        <v>31</v>
      </c>
      <c r="C5" s="4" t="s">
        <v>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9</v>
      </c>
    </row>
    <row r="3" spans="1:3">
      <c r="A3" s="3" t="s">
        <v>26</v>
      </c>
      <c r="B3" s="4" t="s">
        <v>27</v>
      </c>
    </row>
    <row r="4" spans="1:3">
      <c r="A4" s="4" t="s">
        <v>28</v>
      </c>
      <c r="B4" s="4" t="s">
        <v>29</v>
      </c>
      <c r="C4" s="4" t="s">
        <v>40</v>
      </c>
    </row>
    <row r="5" spans="1:3">
      <c r="A5" s="4" t="s">
        <v>30</v>
      </c>
      <c r="B5" s="4" t="s">
        <v>31</v>
      </c>
      <c r="C5" s="4" t="s">
        <v>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1</v>
      </c>
    </row>
    <row r="3" spans="1:3">
      <c r="A3" s="3" t="s">
        <v>26</v>
      </c>
      <c r="B3" s="4" t="s">
        <v>27</v>
      </c>
    </row>
    <row r="4" spans="1:3">
      <c r="A4" s="4" t="s">
        <v>28</v>
      </c>
      <c r="B4" s="4" t="s">
        <v>29</v>
      </c>
      <c r="C4" s="4" t="s">
        <v>42</v>
      </c>
    </row>
    <row r="5" spans="1:3">
      <c r="A5" s="4" t="s">
        <v>30</v>
      </c>
      <c r="B5" s="4" t="s">
        <v>31</v>
      </c>
      <c r="C5" s="4" t="s">
        <v>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3</v>
      </c>
    </row>
    <row r="3" spans="1:3">
      <c r="A3" s="3" t="s">
        <v>26</v>
      </c>
      <c r="B3" s="4" t="s">
        <v>27</v>
      </c>
    </row>
    <row r="4" spans="1:3">
      <c r="A4" s="4" t="s">
        <v>28</v>
      </c>
      <c r="B4" s="4" t="s">
        <v>29</v>
      </c>
      <c r="C4" s="4" t="s">
        <v>22</v>
      </c>
    </row>
    <row r="5" spans="1:3">
      <c r="A5" s="4" t="s">
        <v>30</v>
      </c>
      <c r="B5" s="4" t="s">
        <v>31</v>
      </c>
      <c r="C5" s="4" t="s">
        <v>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4</v>
      </c>
    </row>
    <row r="3" spans="1:3">
      <c r="A3" s="3" t="s">
        <v>26</v>
      </c>
      <c r="B3" s="4" t="s">
        <v>27</v>
      </c>
    </row>
    <row r="4" spans="1:3">
      <c r="A4" s="4" t="s">
        <v>28</v>
      </c>
      <c r="B4" s="4" t="s">
        <v>29</v>
      </c>
      <c r="C4" s="4" t="s">
        <v>45</v>
      </c>
    </row>
    <row r="5" spans="1:3">
      <c r="A5" s="4" t="s">
        <v>30</v>
      </c>
      <c r="B5" s="4" t="s">
        <v>31</v>
      </c>
      <c r="C5"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3</v>
      </c>
      <c r="B1" s="1" t="s">
        <v>24</v>
      </c>
      <c r="C1" s="2" t="s">
        <v>25</v>
      </c>
    </row>
    <row r="2" spans="1:3">
      <c r="A2" s="4" t="s">
        <v>46</v>
      </c>
    </row>
    <row r="3" spans="1:3">
      <c r="A3" s="3" t="s">
        <v>26</v>
      </c>
      <c r="B3" s="4" t="s">
        <v>27</v>
      </c>
    </row>
    <row r="4" spans="1:3">
      <c r="A4" s="4" t="s">
        <v>28</v>
      </c>
      <c r="B4" s="4" t="s">
        <v>29</v>
      </c>
      <c r="C4" s="4" t="s">
        <v>47</v>
      </c>
    </row>
    <row r="5" spans="1:3">
      <c r="A5" s="4" t="s">
        <v>30</v>
      </c>
      <c r="B5" s="4" t="s">
        <v>31</v>
      </c>
      <c r="C5" s="4" t="s">
        <v>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48</v>
      </c>
    </row>
    <row r="3" spans="1:3">
      <c r="A3" s="3" t="s">
        <v>26</v>
      </c>
      <c r="B3" s="4" t="s">
        <v>27</v>
      </c>
    </row>
    <row r="4" spans="1:3">
      <c r="A4" s="4" t="s">
        <v>28</v>
      </c>
      <c r="B4" s="4" t="s">
        <v>29</v>
      </c>
      <c r="C4" s="4" t="s">
        <v>49</v>
      </c>
    </row>
    <row r="5" spans="1:3">
      <c r="A5" s="4" t="s">
        <v>30</v>
      </c>
      <c r="B5" s="4" t="s">
        <v>31</v>
      </c>
      <c r="C5" s="4" t="s">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9</v>
      </c>
      <c r="B3" s="4" t="s">
        <v>50</v>
      </c>
      <c r="C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3</v>
      </c>
      <c r="B1" s="1" t="s">
        <v>24</v>
      </c>
      <c r="C1" s="2" t="s">
        <v>25</v>
      </c>
    </row>
    <row r="2" spans="1:3">
      <c r="A2" s="4" t="s">
        <v>21</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2</v>
      </c>
    </row>
    <row r="3" spans="1:3">
      <c r="A3" s="3" t="s">
        <v>26</v>
      </c>
      <c r="B3" s="4" t="s">
        <v>27</v>
      </c>
    </row>
    <row r="4" spans="1:3">
      <c r="A4" s="4" t="s">
        <v>28</v>
      </c>
      <c r="B4" s="4" t="s">
        <v>29</v>
      </c>
      <c r="C4" s="4" t="s">
        <v>33</v>
      </c>
    </row>
    <row r="5" spans="1:3">
      <c r="A5" s="4" t="s">
        <v>30</v>
      </c>
      <c r="B5" s="4" t="s">
        <v>31</v>
      </c>
      <c r="C5"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4</v>
      </c>
    </row>
    <row r="3" spans="1:3">
      <c r="A3" s="3" t="s">
        <v>26</v>
      </c>
      <c r="B3" s="4" t="s">
        <v>27</v>
      </c>
    </row>
    <row r="4" spans="1:3">
      <c r="A4" s="4" t="s">
        <v>28</v>
      </c>
      <c r="B4" s="4" t="s">
        <v>29</v>
      </c>
      <c r="C4" s="4" t="s">
        <v>35</v>
      </c>
    </row>
    <row r="5" spans="1:3">
      <c r="A5" s="4" t="s">
        <v>30</v>
      </c>
      <c r="B5" s="4" t="s">
        <v>31</v>
      </c>
      <c r="C5" s="4" t="s">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37</v>
      </c>
    </row>
    <row r="5" spans="1:3">
      <c r="A5" s="4" t="s">
        <v>30</v>
      </c>
      <c r="B5" s="4" t="s">
        <v>31</v>
      </c>
      <c r="C5"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0:48:32Z</dcterms:created>
  <dcterms:modified xmlns:dcterms="http://purl.org/dc/terms/" xmlns:xsi="http://www.w3.org/2001/XMLSchema-instance" xsi:type="dcterms:W3CDTF">2019-04-15T10:48:32Z</dcterms:modified>
</cp:coreProperties>
</file>